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Feb. 02, 2018</t>
  </si>
  <si>
    <t>COMMUNITY REINVESTMENT ACT QUALIFIED INVESTMENT FUND</t>
  </si>
  <si>
    <t>COMMUNITY CAPITAL TRUST The Community Reinvestment Act Qualified
Investment Fund (the “Fund”) CRA Shares (CRAIX) Institutional Shares (CRANX) Retail Shares (CRATX) Supplement dated February 2, 2018 to the Prospectuses dated October 1, 2017 The purpose of this Supplement is to provide you with information
regarding a change to the broad-based securities market index for the Fund. Effective as of the date of this Supplement, the Fund’s broad-based
securities market index against which the Fund measures its performance, the Barclays U.S. Aggregate Bond Index, is replaced with
the Bloomberg Barclays Intermediate U.S. Aggregate Index. Community Capital Management, Inc. (the “Adviser”) believes
that the Bloomberg Barclays Intermediate U.S. Aggregate Index more closely aligns to the Fund’s investment strategies. For
the one-year, five-year, ten-year and since inception *
* The CRA Shares inception
date was August 30, 1999. Please keep this Prospectus Supplement with
your records.</t>
  </si>
  <si>
    <t>Label</t>
  </si>
  <si>
    <t>Element</t>
  </si>
  <si>
    <t>Value</t>
  </si>
  <si>
    <t>Risk Return Abstract</t>
  </si>
  <si>
    <t>rr_RiskReturnAbstract</t>
  </si>
  <si>
    <t>Document Type</t>
  </si>
  <si>
    <t>dei_DocumentType</t>
  </si>
  <si>
    <t>Document Period End Date</t>
  </si>
  <si>
    <t>dei_DocumentPeriodEndDate</t>
  </si>
  <si>
    <t>May 31,
		2017</t>
  </si>
  <si>
    <t>Registrant Name</t>
  </si>
  <si>
    <t>dei_EntityRegistrantName</t>
  </si>
  <si>
    <t>Community Capital Trust</t>
  </si>
  <si>
    <t>Central Index Key</t>
  </si>
  <si>
    <t>dei_EntityCentralIndexKey</t>
  </si>
  <si>
    <t>Amendment Flag</t>
  </si>
  <si>
    <t>dei_AmendmentFlag</t>
  </si>
  <si>
    <t>false</t>
  </si>
  <si>
    <t>Document Creation Date</t>
  </si>
  <si>
    <t>dei_DocumentCreationDate</t>
  </si>
  <si>
    <t>Feb. 2,
		2018</t>
  </si>
  <si>
    <t>Document Effective Date</t>
  </si>
  <si>
    <t>dei_DocumentEffectiveDate</t>
  </si>
  <si>
    <t>Prospectus Date</t>
  </si>
  <si>
    <t>rr_ProspectusDate</t>
  </si>
  <si>
    <t>Oct. 1,
		2017</t>
  </si>
  <si>
    <t>Prospectus Supplement Text Block</t>
  </si>
  <si>
    <t>cc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34"/>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078195</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31:00Z</dcterms:created>
  <dcterms:modified xmlns:dcterms="http://purl.org/dc/terms/" xmlns:xsi="http://www.w3.org/2001/XMLSchema-instance" xsi:type="dcterms:W3CDTF">2018-02-26T17:31:00Z</dcterms:modified>
</cp:coreProperties>
</file>